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Treasury Plus Mone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0">
  <si>
    <t>Label</t>
  </si>
  <si>
    <t>Element</t>
  </si>
  <si>
    <t>Value</t>
  </si>
  <si>
    <t>Prospectus:</t>
  </si>
  <si>
    <t>rr_ProspectusTable</t>
  </si>
  <si>
    <t>Document Type</t>
  </si>
  <si>
    <t>dei_DocumentType</t>
  </si>
  <si>
    <t>Document Period End Date</t>
  </si>
  <si>
    <t>dei_DocumentPeriodEndDate</t>
  </si>
  <si>
    <t>Jan. 31,
		2018</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Feb. 1,
		2019</t>
  </si>
  <si>
    <t>Document Effective Date</t>
  </si>
  <si>
    <t>dei_DocumentEffectiveDate</t>
  </si>
  <si>
    <t>Prospectus Date</t>
  </si>
  <si>
    <t>rr_ProspectusDate</t>
  </si>
  <si>
    <t>Jun. 1,
		2018</t>
  </si>
  <si>
    <t>Feb. 01, 2019</t>
  </si>
  <si>
    <t xml:space="preserve">SUPPLEMENT TO THE SWEEP CLASS PROSPECTUS OF WELLS FARGO GOVERNMENT MONEY MARKET FUNDS For the Wells Fargo Treasury Plus Money Market Fund (the "Fund") Effective immediately, the Fund's Annual Fund Operating Expenses and Example of Expenses tables in the section entitled "Fund Summary - Fees and Expenses" are hereby replaced with the following:
Annual Fund Operating Expenses (expenses that you pay each year as a percentage of the value of your investment) 1
Management Fees 0.14% Distribution (12b-1) Fees 0.35%
Other Expenses 0.29%
Total Annual Fund Operating Expenses 0.78% Fee Waivers (0.01)% Total Annual Fund Operating Expenses After Fee Waiver 2 0.77% 1. Expenses have been adjusted as necessary from amounts incurred during the Fund's most recent fiscal year to reflect current fees and expenses. 2. The Manager has contractually committed through May 31, 2020, to waive fees and/or reimburse expenses to the extent necessary to cap the Fund's Total Annual Fund Operating Expenses After Fee Waivers at the amounts shown above. Brokerage commissions, stamp duty fees, interest, taxes, acquired fund fees and expenses (if any)and extraordinary expenses are excluded from the expense cap. After this time, the cap may be increased or the commitment to maintain the cap may be terminated only with the approval of the Board of Trustees.
After:
1 Year $79 3 Years $248 5 Years $432 10 Years $965 </t>
  </si>
  <si>
    <t>Supplement Text Block</t>
  </si>
  <si>
    <t>wftpmmf-20190201_SupplementTextBlock</t>
  </si>
  <si>
    <t>(Wells Fargo Funds Trust - Supplement) | (Wells Fargo Treasury Plus Money Market Fund)</t>
  </si>
  <si>
    <t>Operating Expenses Caption [Text]</t>
  </si>
  <si>
    <t>rr_OperatingExpensesCaption</t>
  </si>
  <si>
    <t>&amp;lt;p style="font-size:10pt;padding-top:2;padding-bottom:0;padding-left:0;"&gt;&amp;lt;b&gt;Annual Fund Operating Expenses (expenses that you pay each year as a percentage of the value of your investment)&amp;lt;/b&gt;&amp;lt;/p&gt;</t>
  </si>
  <si>
    <t>[1]</t>
  </si>
  <si>
    <t>Fee Waiver or Reimbursement over Assets, Date of Termination</t>
  </si>
  <si>
    <t>rr_FeeWaiverOrReimbursementOverAssetsDateOfTermination</t>
  </si>
  <si>
    <t>May 31, 2020</t>
  </si>
  <si>
    <t>Expenses Restated to Reflect Current [Text]</t>
  </si>
  <si>
    <t>rr_ExpensesRestatedToReflectCurrent</t>
  </si>
  <si>
    <t>Expenses have been adjusted as necessary from amounts incurred during the Fund's most recent fiscal year to reflect current fees and expenses.</t>
  </si>
  <si>
    <t>(Wells Fargo Funds Trust - Supplement) | (Wells Fargo Treasury Plus Money Market Fund) | Sweep Class</t>
  </si>
  <si>
    <t>Management Fees</t>
  </si>
  <si>
    <t>rr_ManagementFeesOverAssets</t>
  </si>
  <si>
    <t>0.14%</t>
  </si>
  <si>
    <t>Distribution (12b-1) Fees</t>
  </si>
  <si>
    <t>rr_DistributionAndService12b1FeesOverAssets</t>
  </si>
  <si>
    <t>0.35%</t>
  </si>
  <si>
    <t>Other Expenses</t>
  </si>
  <si>
    <t>rr_OtherExpensesOverAssets</t>
  </si>
  <si>
    <t>0.29%</t>
  </si>
  <si>
    <t>Total Annual Fund Operating Expenses</t>
  </si>
  <si>
    <t>rr_ExpensesOverAssets</t>
  </si>
  <si>
    <t>0.78%</t>
  </si>
  <si>
    <t>Fee Waivers</t>
  </si>
  <si>
    <t>rr_FeeWaiverOrReimbursementOverAssets</t>
  </si>
  <si>
    <t>(0.01%)</t>
  </si>
  <si>
    <t>Total Annual Fund Operating Expenses After Fee Waiver</t>
  </si>
  <si>
    <t>rr_NetExpensesOverAssets</t>
  </si>
  <si>
    <t>0.77%</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May 31, 2020, to waive fees and/or reimburse expenses to the extent necessary to cap the Fund's Total Annual Fund Operating Expenses After Fee Waivers at the amounts shown above. Brokerage commissions, stamp duty fees, interest, taxes, acquired fund fees and expenses (if any)and extraordinary expenses are excluded from the expens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c r="D6" s="4" t="s">
        <v>34</v>
      </c>
    </row>
    <row r="7" spans="1:4">
      <c r="A7" s="4" t="s">
        <v>35</v>
      </c>
      <c r="B7" s="4" t="s">
        <v>36</v>
      </c>
      <c r="C7" s="4" t="s">
        <v>37</v>
      </c>
    </row>
    <row r="8" spans="1:4">
      <c r="A8" s="4" t="s">
        <v>38</v>
      </c>
      <c r="B8" s="4" t="s">
        <v>39</v>
      </c>
      <c r="C8" s="4" t="s">
        <v>40</v>
      </c>
    </row>
    <row r="9" spans="1:4">
      <c r="A9" s="4" t="s">
        <v>41</v>
      </c>
    </row>
    <row r="10" spans="1:4">
      <c r="A10" s="3" t="s">
        <v>3</v>
      </c>
      <c r="B10" s="4" t="s">
        <v>4</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c r="D16" s="4" t="s">
        <v>60</v>
      </c>
    </row>
    <row r="17" spans="1:4">
      <c r="A17" s="4" t="s">
        <v>61</v>
      </c>
      <c r="B17" s="6" t="s">
        <v>62</v>
      </c>
      <c r="C17" s="7" t="n">
        <v>79</v>
      </c>
    </row>
    <row r="18" spans="1:4">
      <c r="A18" s="4" t="s">
        <v>63</v>
      </c>
      <c r="B18" s="6" t="s">
        <v>64</v>
      </c>
      <c r="C18" s="5" t="n">
        <v>248</v>
      </c>
    </row>
    <row r="19" spans="1:4">
      <c r="A19" s="4" t="s">
        <v>65</v>
      </c>
      <c r="B19" s="6" t="s">
        <v>66</v>
      </c>
      <c r="C19" s="5" t="n">
        <v>432</v>
      </c>
    </row>
    <row r="20" spans="1:4">
      <c r="A20" s="4" t="s">
        <v>67</v>
      </c>
      <c r="B20" s="6" t="s">
        <v>68</v>
      </c>
      <c r="C20" s="7" t="n">
        <v>965</v>
      </c>
    </row>
    <row r="21" spans="1:4"/>
    <row r="22" spans="1:4">
      <c r="A22" s="4" t="s">
        <v>34</v>
      </c>
      <c r="B22" s="4" t="s">
        <v>40</v>
      </c>
    </row>
    <row r="23" spans="1:4">
      <c r="A23" s="4" t="s">
        <v>60</v>
      </c>
      <c r="B23" s="4" t="s">
        <v>69</v>
      </c>
    </row>
  </sheetData>
  <mergeCells count="4">
    <mergeCell ref="C1:D1"/>
    <mergeCell ref="A21:C21"/>
    <mergeCell ref="B22:C22"/>
    <mergeCell ref="B23:C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46:57Z</dcterms:created>
  <dcterms:modified xmlns:dcterms="http://purl.org/dc/terms/" xmlns:xsi="http://www.w3.org/2001/XMLSchema-instance" xsi:type="dcterms:W3CDTF">2019-02-08T16:46:57Z</dcterms:modified>
</cp:coreProperties>
</file>